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Short Term Loan- Related Party" sheetId="11" state="visible" r:id="rId11"/>
    <sheet xmlns:r="http://schemas.openxmlformats.org/officeDocument/2006/relationships" name="Loan Payable - Related Par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Related Party Transactions (Tab" sheetId="19" state="visible" r:id="rId19"/>
    <sheet xmlns:r="http://schemas.openxmlformats.org/officeDocument/2006/relationships" name="Organization and Operations (De"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Short Term Loan- Related Party " sheetId="27" state="visible" r:id="rId27"/>
    <sheet xmlns:r="http://schemas.openxmlformats.org/officeDocument/2006/relationships" name="Loan Payable - Related Party (D" sheetId="28" state="visible" r:id="rId28"/>
    <sheet xmlns:r="http://schemas.openxmlformats.org/officeDocument/2006/relationships" name="Stockholders' Deficit (Details " sheetId="29" state="visible" r:id="rId29"/>
    <sheet xmlns:r="http://schemas.openxmlformats.org/officeDocument/2006/relationships" name="Related Party Transactions (Det" sheetId="30" state="visible" r:id="rId30"/>
    <sheet xmlns:r="http://schemas.openxmlformats.org/officeDocument/2006/relationships" name="Related Party Transactions (D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6</t>
  </si>
  <si>
    <t>Feb. 02, 2018</t>
  </si>
  <si>
    <t>Document And Entity Information</t>
  </si>
  <si>
    <t>Entity Registrant Name</t>
  </si>
  <si>
    <t>SATYA WORLDWID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Total current assets</t>
  </si>
  <si>
    <t>Property and equipment, net</t>
  </si>
  <si>
    <t>Other assets</t>
  </si>
  <si>
    <t>Intangible assets</t>
  </si>
  <si>
    <t xml:space="preserve"> </t>
  </si>
  <si>
    <t>Total assets</t>
  </si>
  <si>
    <t>Current liabilities</t>
  </si>
  <si>
    <t>Accounts payable and accrued liabilities</t>
  </si>
  <si>
    <t>Short term note</t>
  </si>
  <si>
    <t>Short term note - related party</t>
  </si>
  <si>
    <t>Loan payable - related party</t>
  </si>
  <si>
    <t>Total current liabilities</t>
  </si>
  <si>
    <t>Total liabilities</t>
  </si>
  <si>
    <t>Commitments and contingencies</t>
  </si>
  <si>
    <t>Stockholders' equity</t>
  </si>
  <si>
    <t>Preferred stock par value $0.001: 20,000,000 authorized; no shares issued or outstanding as of September 30, 2016 and December 31, 2015</t>
  </si>
  <si>
    <t>Common stock par value $0.0001: 280,000,000 shares authorized; 60,500,000 and 57,000,000 shares issued and outstanding as of September 30, 2016 and December 31, 2015, respectively</t>
  </si>
  <si>
    <t>Additional Paid In Capital</t>
  </si>
  <si>
    <t>Accumulated other comprehensive income</t>
  </si>
  <si>
    <t>Accumulated deficit</t>
  </si>
  <si>
    <t>Total stockholders' equity (deficit)</t>
  </si>
  <si>
    <t>Total liabilities and stockholders' equity (deficit)</t>
  </si>
  <si>
    <t>CONDENSED 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Sales</t>
  </si>
  <si>
    <t>Operating expenses</t>
  </si>
  <si>
    <t>General and administrative</t>
  </si>
  <si>
    <t>Research &amp; development</t>
  </si>
  <si>
    <t>Depreciation and amortization</t>
  </si>
  <si>
    <t>Loss on abandonment of property and equipment</t>
  </si>
  <si>
    <t>Loss on impairment of intangible assets</t>
  </si>
  <si>
    <t>Total operating expenses</t>
  </si>
  <si>
    <t>Net loss from operations</t>
  </si>
  <si>
    <t>Other income (expense), net</t>
  </si>
  <si>
    <t>Interest, net</t>
  </si>
  <si>
    <t>Foreign currency exchange gain/(loss)</t>
  </si>
  <si>
    <t>Total other income (expense), net</t>
  </si>
  <si>
    <t>Net loss</t>
  </si>
  <si>
    <t>Other comprehensive income</t>
  </si>
  <si>
    <t>Currency translation loss</t>
  </si>
  <si>
    <t>Comprehensive loss</t>
  </si>
  <si>
    <t>Net loss per common share, basic and diluted</t>
  </si>
  <si>
    <t>Weighted average common shares outstanding, basic and diluted</t>
  </si>
  <si>
    <t>CONDENSED CONSOLIDATED STATEMENTS OF CASH FLOWS (Unaudited) - USD ($)</t>
  </si>
  <si>
    <t>CASH FLOWS FROM OPERATING ACTIVITIES</t>
  </si>
  <si>
    <t>Adjustments to reconcile net loss to net cash used in operating activities:</t>
  </si>
  <si>
    <t>Depreciation</t>
  </si>
  <si>
    <t>Direct payment of expenses through short term note - related party</t>
  </si>
  <si>
    <t>Changes in operating assets and liabiliti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Proceeds from shareholder loan</t>
  </si>
  <si>
    <t>Proceeds from short term note - related party</t>
  </si>
  <si>
    <t>Proceeds from loan payable - related party</t>
  </si>
  <si>
    <t>Shares issued for cash</t>
  </si>
  <si>
    <t>Contribution of capital</t>
  </si>
  <si>
    <t>Net cash provided by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Cash paid for interest</t>
  </si>
  <si>
    <t>Cash paid for taxes</t>
  </si>
  <si>
    <t>Non cash investing and financing activities:</t>
  </si>
  <si>
    <t>Conversion of stockholder loan to equity</t>
  </si>
  <si>
    <t>Organization and Operations</t>
  </si>
  <si>
    <t>Notes to Financial Statements</t>
  </si>
  <si>
    <t>NOTE 1 - Organization and Operations</t>
  </si>
  <si>
    <t>Satya
Worldwide, Inc. ("Satya," the "Company," "we," "us," "our"), is a Florida company
incorporated on March 26, 2012. Satya is comprised of the parent company Satya Worldwide, Inc., its wholly-owned subsdiary Global
Fantasy Sports, Inc. ("GFSI"), and its' wholly-owned subsidiary How Far Games, LLC ("HFG"). Acquisition
of Global Fantasy Sports, Inc. On
May 26, 2016, (the "Closing Date") the Company and GFSI a privately held company, entered into an Amended
and Restated Stock Purchase and Reorganization Agreement The
GFSI Acquisition together with the earlier January 2017 purchase of 30,000,000 newly issues shares of the Company's common stock
resulted in the former owners of GFSI owning approximately 95.0% of Satya Worldwide, Inc.'s common stock as of the closing date.
The GFSI Acquisition has been treated as a reverse merger and recapitalization of GFSI for financial accounting purposes and the
Company will continue the existing business operations of GFSI as a wholly-owned subsidiary. The historical financial statements
presented in these financial statements are those of Global Fantasy Sports, Inc. and Global Fantasy Sports, Ltd., both of which
were under common control prior to the asset sale disclosed below, and of the consolidated entities from the date of GFSI Acquisition
forward. As a result of this transaction, the equity sections of Global Fantasy Sports, Inc. for all prior periods presented reflect
the recapitalization described above and are consistent with the September 30, 2016 and December 31, 2015 condensed consolidated
balance sheets presented for the Company. Global
Fantasy Sports, Inc. was incorporated on March 26, 2012 under the laws of the State of Florida for the sole purpose of acquiring
certain intellectual property and a subsidiary of Global Fantasy Sports, Ltd., a foreign entity organized in Gibraltar under their
laws. The principal activity of Global Fantasy Sports, Ltd. is the development of software relating to fantasy sports games and
entertainment products. Under a sale agreement dated March 14, 2016, Global Fantasy Sports, Ltd. sold all its rights to its intellectual
property relating to its fantasy games software and its ownership of How Far Games LLC to Global Fantasy Sports Inc. in exchange
for 14,000,000 shares of Global Fantasy Sports, Inc. The assets and liabilities transferred to Global Fantasy Sports, Inc. relate
to interests under common control and were recorded at historical cost and the operations were consolidated as if the asset sale
had occurred as of the beginning of the earliest period presented in our condensed consolidated financial statements. As
a result of the foregoing transactions the principal current activity of the Company is the development of software relating to
fantasy sports games and entertainment products with the intention to commercialize the games as soon as reasonably practicable.
Satya, GFSI, and HFG are hereafter collectively referred to as "the Company," "we," "us," "our." The
Company's registered office is at 90311 Overseas Highway, Tavernier, Florida, 33070 United States of America.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or any other period. These unaudited interim condensed consolidated financial statements should be read in conjunction
with the Company's Form 10-K for the year ended December 31, 2015 and the combined consolidated financial statements of Global
Fantasy Sports Ltd. and Global Fantasy Sports, Inc. ended December 31, 2015 contained in the Form 8-K filed by the Company on
June 6, 2016.</t>
  </si>
  <si>
    <t>Going Concern</t>
  </si>
  <si>
    <t>NOTE 2 - Going Concern</t>
  </si>
  <si>
    <t>The
accompanying condensed consolidated financial statements have been prepared on a going concern basis, which contemplates the realization
of assets and the satisfaction of liabilities in the normal course of business. As of September 30, 2016, the Company had incurred
significant operating losses since inception and continues to generate losses from operations and has an accumulated deficit of
$3,077,738.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Management's
Plan to Continue as a Going Concern 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entering into a short-term loan facility.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
To the extent that the Company is unsuccessful,
the Company may need to curtail or cease its operations and implement a plan to extend payables or reduce overhead until sufficient
additional capital is raised to support further operations. Subsequent
to September 30, 2016, the Company sold 1,341,073 shares of common stock to 11 investors for proceeds of $625,966.</t>
  </si>
  <si>
    <t>Summary of Significant Accounting Policies</t>
  </si>
  <si>
    <t>NOTE 3 - Summary of Significant Accounting Policies</t>
  </si>
  <si>
    <t>Principles
of Consolidation The
condensed consolidated financial statements include the accounts of Satya Worldwide, Inc. and its subsidiaries. All intercompany
accounts, transactions and profits have been eliminated. Use
of Estimates The
preparation of financial statements in conformity with accounting principles generally accepted in United States of America requires
management to make estimates and assumptions that affect the reported amounts of assets and liabilities, and disclosure of contingent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at the time of purchase to be cash equivalents. Concentration
of Credit Risk The
Company maintains cash balances at several financial institutions located predominantly in the United States, as well as in Gibraltar
and the Ukraine. The Company's policy is to maintain its cash with high credit quality institutions to limit loss exposure. Such
deposits may, at times, exceed federally insured limits. Cash in foreign bank accounts is not insured. Uninsured balances in the
aggregate were approximately $200 and $140,000 at September 30, 2016 and December 31, 2015, respectively. The Company has not
experienced any losses in such accounts and management believes it is not exposed to any significant credit risk on cash and cash
equivalents. Intangible
Assets Intangible
assets represent the costs incurred by GFSL and its subsidiary in the development of the fantasy games software. Software costs
will be amortized on a straight-line basis once they have been commercialized over a period of seven years. These costs are reviewed
for impairment whenever events or changes in circumstances indicate that the carrying amount may not be recoverable. See Note
5. Property
and Equipment Property
and equipment is stated at cost. Depreciation is calculated over the estimated useful lives of four years.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generate largely independent cash inflows, the recoverable amount is determined for the cash generating unit to which the asset
belongs. Research
and Development Costs Research
and development expenses include fees paid to outside consultants and contractors for the Company's research and development activities.
The Company recognizes such costs as expense when they are incurred. Research and development expenses for the three months ended
September 30, 2016, and 2015 were $97,801 and $0, respectively. Research and development expenses for the nine months ended September
30, 2016, and 2015, were $246,157 and $0, respectively. Foreign
Currency Translation We
use the U.S. Dollar as the reporting currency for our financial statements. Functional currency is the currency of the primary
economic environment in which an entity operates. The functional currency of Global Fantasy Sports Limited is the British pound;
and the functional currency of How Far Games is Ukrainian Hryvnia, UAH, the currency of Ukraine. Transactions
in currencies other than the functional currency of a specific entity are recorded at exchange rates prevailing on the dates of
the transactions. At the end of each reporting period, the monetary assets and liabilities of the entity denominated in foreign
currencies are translated at the rate of exchange at the financial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statements of profit or loss. The
financial statements of entities that have a functional currency different from that of the Companies ("foreign operations")
are translated into United States dollars as follows: assets and liabilities  at the closing rate at the date of the statement
of financial position, and income and expenses  at the average rate of the period (as this is considered a reasonable approximation
to actual rates). All resulting changes are recognized in other comprehensive income as currency translation differences and taken
into a separate component of equity. Comprehensive
Loss Comprehensive
loss consists of two components, net loss and other comprehensive income (loss). Other comprehensive income (loss) refers to revenue,
expenses, gains, and losses that are recorded as an element of stockholders' equity but are excluded from net income. Other comprehensive
income (loss) consists of foreign currency translation adjustments from those entities not using the US Dollar as their functional
currency. Recently
Issued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densed consolidated financial position, results of operations or cash flows. In
August 2014, the FASB issued ASU 2014-15, Disclosure of Uncertainties about an Entity's Ability to Continue as a Going Concern
(ASU 2014-15).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We adopted the provisions of ASU 2016-09 on January 1, 2017. Early
application is permitted. The adoption of ASU 2015-14 did not materially impact our condensed consolidated financial position,
results of operations or cash flows. In
August 2015, the FASB issued ASU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We adopted the provisions of ASU 2016-09 on January 1, 2017. The adoption of ASU
2015-14 did not materially impact our condensed consolidated financial position, results of operations or cash flows. In
November 2015, the FASB issued ASU No. 2015-17, Income Taxes (Topic 740): Balance Sheet Classification of Deferred Taxes ("ASU
2015-17"). ASU 2015-17 requires deferred tax liabilities and assets to be classified as noncurrent in the balance sheet.
ASU 2015-17 is required to be adopted for annual periods beginning after December 15, 2016, including interim periods within that
annual period. The amendment may be applied either prospectively to all deferred tax liabilities and assets or retrospectively
to all periods presented. We adopted the provisions of ASU 2016-09 on January 1, 2017. The adoption of ASU 2015-17 did not
materially impact our condensed consolidated financial position, results of operations or cash flow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e adopted the provisions of ASU
2016-09 on January 1, 2017. The adoption of ASU 2016-02 did not materially impact our condensed consolidated financial position,
results of operations or cash flow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9 on January 1, 2017. The adoption of ASU 2016-06
did not materially impact our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We adopted the provisions of ASU 2016-09 on January 1, 2017. The
adoption of ASU 2016-09 did not materially impact our condensed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We adopted the provisions of ASU 2016-09 on January 1, 2017. The adoption of ASU 2016-10
did not materially impact our condensed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We adopted the provisions of ASU 2016-09 on January 1, 2017. The
adoption of ASU 2016-15 did not materially impact our condensed consolidated financial position, results of operations or cash
flows.</t>
  </si>
  <si>
    <t>Property and Equipment</t>
  </si>
  <si>
    <t>NOTE 4 - Property and Equipment</t>
  </si>
  <si>
    <t>Property
and equipment stated at cost, less accumulated depreciation and amortization, consisted of the following:
September
30, December
31,
2016 2015
Cost:
Furniture
&amp; equipment $ 2,880 $ 32,956
Accumulated
depreciation $ (2,303 ) $ (17,601 )
Property
&amp; equipment, net $ 577 $ 15,355 Depreciation
expense was $28 and $4,495 for the three months ended September 30, 2016, and 2015, respectively. Depreciation
expense was $83 and $4,774 for the nine months ended September 30, 2016, and 2015, respectively. During
the nine months ended September 30, 2016, the Company abandoned property and equipment and recognized a loss on abandonment charge
of $14,652.</t>
  </si>
  <si>
    <t>Intangible Assets</t>
  </si>
  <si>
    <t>NOTE 5 - Intangible Assets</t>
  </si>
  <si>
    <t>September
30, December
31,
2016 2015
Capitalized
software cost $ 990,592 $ 990,592
Less: accumulated
amortization - -
Less:
impairment (990,592 ) -
$ - $ 990,592 For
the nine months ended September 30, 2016, the Company recorded an impairment charge against intangible assets of $990,592. The
Company's intangible assets consisted of internally developed software relating to fantasy sports games. Prior to 2016, the Company
developed several fantasy sports games for desktop and mobile applications for the US market. The development and launch of a
portal to run the games was postponed indefinitely during the summer of 2016, due to the regulatory environment in the US related
to fantasy sports. The Company shifted its focus and directed resources to partnering and developing games for the business to
business market and the intangible assets were deemed to be impaired.</t>
  </si>
  <si>
    <t>Short Term Loan- Related Party</t>
  </si>
  <si>
    <t>NOTE 6 - Short Term Loan- Related Party</t>
  </si>
  <si>
    <t>In
November 2015, GFSI entered into an agreement with a third-party funding provider. The facility limit is $1.2 million and was
due on May 31, 2016. During the first quarter of 2016, a Director of the funding provider became a majority shareholder of the
Company. In June 2017, the Director resigned from his position at the funding provider. All drawdowns are subject
to an initial fee of 2.5% and interest is charged monthly at the rate of 1%. During the nine months ended September 30, 2016,
the company received proceeds of $139,526, operating expenses of the company in the amount of $320,642 were paid directly though
the short term loan, fees related to the funding were $28,783, total interest accrued amounted to $97,438 and repayments of accrued
interest and fees amounted to $105,850. The total outstanding balance on the loan as of September 30, 2016 and December 31, 2015
was $1,204,724 and $724,185, respectively, including accrued interest and fees. Prior to January 1, 2016, the short term loan
was not considered a related party liability in the accompanying condensed consolidated balance sheets. The loan is secured by
all of the Company's intellectual property. The total outstanding balance on the loan as of the date of this filing was
$1,448,732, including accrued interest and fees. On
June 30, 2016, the Company and the lender executed an Extension to Terms of Loan, Line of Credit Agreement Dated November 16,
2015, whereby extending the maturity date of the agreement from May 31, 2016, to June 30, 2017. All other terms and conditions
of the agreement remained unchanged. On
November 19, 2017, the Company and the lender executed a second amendment, whereby at any time or from time to time, the lender
may convert the loan, in whole or in part, into shares of the Company's common stock at a conversion price of $0.10 per share.
All other terms and conditions of the agreement remained unchanged.</t>
  </si>
  <si>
    <t>Loan Payable - Related Party</t>
  </si>
  <si>
    <t>NOTE 7 - Loan Payable - Related Party</t>
  </si>
  <si>
    <t>On
August 19, 2016, a related party advanced $10,780 to the Company. The Company's CEO is the sole director and shareholder of the
related party. The proceeds from the non-interest bearing advance were used for general operating expenses. The balance due on
the advance as of the date of this filing was $785. The Company did not impute interest on the loan as it was deemed to be de
minimis to the condensed consolidated financial statements.</t>
  </si>
  <si>
    <t>Stockholders' Deficit</t>
  </si>
  <si>
    <t>NOTE 8 - Stockholders' Deficit</t>
  </si>
  <si>
    <t>Rescission
of common stock In
December 2017, the transaction pursuant to which Nuvolari Limited became the recipient of 27,600,000 shares of our common stock
was rescinded, and those shares were transferred back to a company controlled by our Chief Executive Officer, who is the control
shareholder of the company. Sale
of Common stock On
May 26, 2016, the Company entered into a stock purchase agreement with an investor providing for the issuance and sale of an aggregate
of 500,000 shares of the Company's common stock for an aggregate purchase price of $250,000. Conversion
of debt to common stock During
the nine months ended September 30, 2015, the Company issued an aggregate of 28,494,300 shares (as recast) of the Company's common
stock for the settlement of related party loans in the aggregate amount of $758,068.</t>
  </si>
  <si>
    <t>Related Party Transactions</t>
  </si>
  <si>
    <t>NOTE 9 - Related Party Transactions</t>
  </si>
  <si>
    <t xml:space="preserve">During
the nine months ended September 30, 2015, the Company received $473,980 funding from shareholders from subordinated convertible
loans. These loans carried Nil interest charge and a stated repayment date of December 31, 2015. On
March 14, 2016, Global Fantasy Sports, Ltd. sold all of its rights to its intellectual property relating to its fantasy games
software and its ownership of How Far Games LLC to Global Fantasy Sports Inc. in exchange for 14,000,000 shares of Global Fantasy
Sports, Inc. The assets and liabilities transferred to Global Fantasy Sports, Inc. relate to interests under common control and
were recorded at historical cost. Ian Rosenblatt, our CEO and Chairman controlled Global Fantasy Sports Inc. and Global Fantasy
Sports, Ltd. at the time of the asset sale. Below is a summary of the assets that were transferred at historical cost.
Intellectual
property $ 990,591
Property
and equipment $ 29,882
Other
assets $ 1,308 </t>
  </si>
  <si>
    <t>Subsequent Events</t>
  </si>
  <si>
    <t>NOTE 10 - Subsequent Events</t>
  </si>
  <si>
    <t>Subsequent
to September 30, 2016, the Company sold 1,341,073 newly issued shares of common stock to 11 investors for proceeds of $625,966. Subsequent
to September 30, 2016, the Company sold 102,273 newly issued shares of common stock to a related party for proceeds of $45,000.
The related party is the brother of a director of GFSI. On
November 19, 2017, the Company entered into a Note Purchase Agreement (the "Purchase Agreement") with an accredited
investor (the "Investor"), pursuant to which the Company agreed to sell, and the Investor agreed to purchase, a promissory
note (the "Note") in the aggregate principal amount of $50,000. The Note bears interest at the rate of 12% per annum
and matures on February 28, 2018. In
January 2017, 1,000,000 shares of common stock were issued to a consultant as per the terms of a consulting agreement entered
into during January 2017.</t>
  </si>
  <si>
    <t>Summary of Significant Accounting Policies (Policies)</t>
  </si>
  <si>
    <t>Summary Of Significant Accounting Policies Policies</t>
  </si>
  <si>
    <t>Principles of Consolidation</t>
  </si>
  <si>
    <t>The
condensed consolidated financial statements include the accounts of Satya Worldwide, Inc. and its subsidiaries. All intercompany
accounts, transactions and profits have been eliminated.</t>
  </si>
  <si>
    <t>Use of Estimates</t>
  </si>
  <si>
    <t>The
preparation of financial statements in conformity with accounting principles generally accepted in United States of America requires
management to make estimates and assumptions that affect the reported amounts of assets and liabilities, and disclosure of contingent
liabilities at the date of the financial statements, and the reported amount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t>
  </si>
  <si>
    <t>Concentration of Credit Risk</t>
  </si>
  <si>
    <t>The
Company maintains cash balances at several financial institutions located predominantly in the United States, as well as in Gibraltar
and the Ukraine. The Company's policy is to maintain its cash with high credit quality institutions to limit loss exposure. Such
deposits may, at times, exceed federally insured limits. Cash in foreign bank accounts is not insured. Uninsured balances in the
aggregate were approximately $200 and $140,000 at September 30, 2016 and December 31, 2015, respectively. The Company has not
experienced any losses in such accounts and management believes it is not exposed to any significant credit risk on cash and cash
equivalents.</t>
  </si>
  <si>
    <t>Intangible
assets represent the costs incurred by GFSL and its subsidiary in the development of the fantasy games software. Software costs
will be amortized on a straight-line basis once they have been commercialized over a period of seven years. These costs are reviewed
for impairment whenever events or changes in circumstances indicate that the carrying amount may not be recoverable. See Note
5.</t>
  </si>
  <si>
    <t>Property
and equipment is stated at cost. Depreciation is calculated over the estimated useful lives of four years.</t>
  </si>
  <si>
    <t>Impairment of Long-Lived Assets</t>
  </si>
  <si>
    <t>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generate largely independent cash inflows, the recoverable amount is determined for the cash generating unit to which the asset
belongs.</t>
  </si>
  <si>
    <t>Research and Development Costs</t>
  </si>
  <si>
    <t>Research
and development expenses include fees paid to outside consultants and contractors for the Company's research and development activities.
The Company recognizes such costs as expense when they are incurred. Research and development expenses for the three months ended
September 30, 2016, and 2015 were $97,801 and $0, respectively. Research and development expenses for the nine months ended September
30, 2016, and 2015, were $246,157 and $0, respectively.</t>
  </si>
  <si>
    <t>Foreign Currency Translation</t>
  </si>
  <si>
    <t>We
use the U.S. Dollar as the reporting currency for our financial statements. Functional currency is the currency of the primary
economic environment in which an entity operates. The functional currency of Global Fantasy Sports Limited is the British pound;
and the functional currency of How Far Games is Ukrainian Hryvnia, UAH, the currency of Ukraine. Transactions
in currencies other than the functional currency of a specific entity are recorded at exchange rates prevailing on the dates of
the transactions. At the end of each reporting period, the monetary assets and liabilities of the entity denominated in foreign
currencies are translated at the rate of exchange at the financial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statements of profit or loss. The
financial statements of entities that have a functional currency different from that of the Companies ("foreign operations")
are translated into United States dollars as follows: assets and liabilities  at the closing rate at the date of the statement
of financial position, and income and expenses  at the average rate of the period (as this is considered a reasonable approximation
to actual rates). All resulting changes are recognized in other comprehensive income as currency translation differences and taken
into a separate component of equity.</t>
  </si>
  <si>
    <t>Comprehensive Loss</t>
  </si>
  <si>
    <t>Comprehensive
loss consists of two components, net loss and other comprehensive income (loss). Other comprehensive income (loss) refers to revenue,
expenses, gains, and losses that are recorded as an element of stockholders' equity but are excluded from net income. Other comprehensive
income (loss) consists of foreign currency translation adjustments from those entities not using the US Dollar as their functional
currency.</t>
  </si>
  <si>
    <t>Recently Issued Accounting Pronouncements</t>
  </si>
  <si>
    <t>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densed consolidated financial position, results of operations or cash flows. In
August 2014, the FASB issued ASU 2014-15, Disclosure of Uncertainties about an Entity's Ability to Continue as a Going Concern
(ASU 2014-15).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We adopted the provisions of ASU 2016-09 on January 1, 2017. Early
application is permitted. The adoption of ASU 2015-14 did not materially impact our condensed consolidated financial position,
results of operations or cash flows. In
August 2015, the FASB issued ASU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We adopted the provisions of ASU 2016-09 on January 1, 2017. The adoption of ASU
2015-14 did not materially impact our condensed consolidated financial position, results of operations or cash flows. In
November 2015, the FASB issued ASU No. 2015-17, Income Taxes (Topic 740): Balance Sheet Classification of Deferred Taxes ("ASU
2015-17"). ASU 2015-17 requires deferred tax liabilities and assets to be classified as noncurrent in the balance sheet.
ASU 2015-17 is required to be adopted for annual periods beginning after December 15, 2016, including interim periods within that
annual period. The amendment may be applied either prospectively to all deferred tax liabilities and assets or retrospectively
to all periods presented. We adopted the provisions of ASU 2016-09 on January 1, 2017. The adoption of ASU 2015-17 did not
materially impact our condensed consolidated financial position, results of operations or cash flow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e adopted the provisions of ASU
2016-09 on January 1, 2017. The adoption of ASU 2016-02 did not materially impact our condensed consolidated financial position,
results of operations or cash flow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9 on January 1, 2017. The adoption of ASU 2016-06
did not materially impact our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We adopted the provisions of ASU 2016-09 on January 1, 2017. The
adoption of ASU 2016-09 did not materially impact our condensed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We adopted the provisions of ASU 2016-09 on January 1, 2017. The adoption of ASU 2016-10
did not materially impact our condensed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We adopted the provisions of ASU 2016-09 on January 1, 2017. The
adoption of ASU 2016-15 did not materially impact our condensed consolidated financial position, results of operations or cash
flows.</t>
  </si>
  <si>
    <t>Property and Equipment (Tables)</t>
  </si>
  <si>
    <t>Property And Equipment Tables</t>
  </si>
  <si>
    <t>Property and equipment</t>
  </si>
  <si>
    <t xml:space="preserve">September
30, December
31,
2016 2015
Cost:
Furniture
&amp; equipment $ 2,880 $ 32,956
Accumulated
depreciation $ (2,303 ) $ (17,601 )
Property
&amp; equipment, net $ 577 $ 15,355 </t>
  </si>
  <si>
    <t>Intangible Assets (Tables)</t>
  </si>
  <si>
    <t>Intangible Assets Tables</t>
  </si>
  <si>
    <t xml:space="preserve">September
30, December
31,
2016 2015
Capitalized
software cost $ 990,592 $ 990,592
Less: accumulated
amortization - -
Less:
impairment (990,592 ) -
$ - $ 990,592 </t>
  </si>
  <si>
    <t>Related Party Transactions (Tables)</t>
  </si>
  <si>
    <t>Related Party Transactions Tables</t>
  </si>
  <si>
    <t>Historical cost</t>
  </si>
  <si>
    <t xml:space="preserve">Intellectual
property $ 990,591
Property
and equipment $ 29,882
Other
assets $ 1,308 </t>
  </si>
  <si>
    <t>Organization and Operations (Details Narrative) - USD ($)</t>
  </si>
  <si>
    <t>Mar. 14, 2016</t>
  </si>
  <si>
    <t>Jan. 31, 2017</t>
  </si>
  <si>
    <t>May 26, 2016</t>
  </si>
  <si>
    <t>State of Incorporation</t>
  </si>
  <si>
    <t>State of Florida</t>
  </si>
  <si>
    <t>Date of Incorporation</t>
  </si>
  <si>
    <t>Mar. 26,
		2012</t>
  </si>
  <si>
    <t>Global Fantasy Sports, Inc [Member]</t>
  </si>
  <si>
    <t>New Issues shares</t>
  </si>
  <si>
    <t>Acquisition costs</t>
  </si>
  <si>
    <t>Exchange shares</t>
  </si>
  <si>
    <t>Global Fantasy Sports, Inc [Member] | Subsequent Event [Member]</t>
  </si>
  <si>
    <t>Ownership percentage</t>
  </si>
  <si>
    <t>95.00%</t>
  </si>
  <si>
    <t>Going Concern (Details Narrative)</t>
  </si>
  <si>
    <t>Sep. 30, 2016USD ($)Integershares</t>
  </si>
  <si>
    <t>Dec. 31, 2015USD ($)</t>
  </si>
  <si>
    <t>Going Concern Details Narrative</t>
  </si>
  <si>
    <t>Accumulated Deficit</t>
  </si>
  <si>
    <t>Common stock, Sold | shares</t>
  </si>
  <si>
    <t>Number of investors | Integer</t>
  </si>
  <si>
    <t>Proceeds of common stock</t>
  </si>
  <si>
    <t>Summary of Significant Accounting Policies (Details Narrative) - USD ($)</t>
  </si>
  <si>
    <t>Summary Of Significant Accounting Policies Details Narrative</t>
  </si>
  <si>
    <t>Credit risk uninsured balances</t>
  </si>
  <si>
    <t>Research &amp; development expenses</t>
  </si>
  <si>
    <t>Property and Equipment, estimated useful lives</t>
  </si>
  <si>
    <t>4 years</t>
  </si>
  <si>
    <t>Property and Equipment (Details) - USD ($)</t>
  </si>
  <si>
    <t>Property And Equipment Details</t>
  </si>
  <si>
    <t>Furniture &amp; equipment</t>
  </si>
  <si>
    <t>Accumulated depreciation</t>
  </si>
  <si>
    <t>Property &amp; equipment, net</t>
  </si>
  <si>
    <t>Property and Equipment (Details Narrative) - USD ($)</t>
  </si>
  <si>
    <t>Intangible Assets (Details) - USD ($)</t>
  </si>
  <si>
    <t>12 Months Ended</t>
  </si>
  <si>
    <t>Intangible Assets Details</t>
  </si>
  <si>
    <t>Capitalized software cost</t>
  </si>
  <si>
    <t>Less: accumulated amortization</t>
  </si>
  <si>
    <t>Less: impairment</t>
  </si>
  <si>
    <t>Intangible Assets (Details Narrative) - USD ($)</t>
  </si>
  <si>
    <t>Intangible Assets Details Narrative</t>
  </si>
  <si>
    <t>Short Term Loan- Related Party (Details Narrative) - USD ($)</t>
  </si>
  <si>
    <t>1 Months Ended</t>
  </si>
  <si>
    <t>Nov. 19, 2017</t>
  </si>
  <si>
    <t>Nov. 30, 2015</t>
  </si>
  <si>
    <t>short term loan, fees</t>
  </si>
  <si>
    <t>Accrued interest</t>
  </si>
  <si>
    <t>Repayments of accrued interest</t>
  </si>
  <si>
    <t>Short-term Debt</t>
  </si>
  <si>
    <t>Line of Credit</t>
  </si>
  <si>
    <t>Due date</t>
  </si>
  <si>
    <t>May 31,
		2016</t>
  </si>
  <si>
    <t>Interest rate</t>
  </si>
  <si>
    <t>2.50%</t>
  </si>
  <si>
    <t>Monthly interest rate</t>
  </si>
  <si>
    <t>1.00%</t>
  </si>
  <si>
    <t>Subsequent Event [Member]</t>
  </si>
  <si>
    <t>Common stock conversion price</t>
  </si>
  <si>
    <t>Loan Payable - Related Party (Details Narrative)</t>
  </si>
  <si>
    <t>Aug. 19, 2016USD ($)</t>
  </si>
  <si>
    <t>Loan Payable - Related Party Details Narrative</t>
  </si>
  <si>
    <t>Proceeds from related party in advance</t>
  </si>
  <si>
    <t>Due to related party on advance</t>
  </si>
  <si>
    <t>Stockholders' Deficit (Details Narrative) - USD ($)</t>
  </si>
  <si>
    <t>Dec. 31, 2017</t>
  </si>
  <si>
    <t>Common stock sold</t>
  </si>
  <si>
    <t>Conversion of debt to common stock [Member]</t>
  </si>
  <si>
    <t>Issuance of common stock, Share</t>
  </si>
  <si>
    <t>Settlement of related party loans</t>
  </si>
  <si>
    <t>Common Stock [Member]</t>
  </si>
  <si>
    <t>Purchase price</t>
  </si>
  <si>
    <t>Subsequent Event [Member] | Chief Executive Officer [Member]</t>
  </si>
  <si>
    <t>Transferred back shares</t>
  </si>
  <si>
    <t>Related Party Transactions (Details)</t>
  </si>
  <si>
    <t>Sep. 30, 2016USD ($)</t>
  </si>
  <si>
    <t>Related Party Transactions Details</t>
  </si>
  <si>
    <t>Intellectual property</t>
  </si>
  <si>
    <t>Related Party Transactions (Details Narrative) - USD ($)</t>
  </si>
  <si>
    <t>SUBSEQUENT EVENTS (Details Narrative)</t>
  </si>
  <si>
    <t>Nov. 19, 2017USD ($)</t>
  </si>
  <si>
    <t>Jan. 31, 2017shares</t>
  </si>
  <si>
    <t>Sep. 30, 2015USD ($)</t>
  </si>
  <si>
    <t>Common stock sold | shares</t>
  </si>
  <si>
    <t>Subsequent Event [Member] | Consulting Agreement [Member]</t>
  </si>
  <si>
    <t>Issuance of common stock, Share | shares</t>
  </si>
  <si>
    <t>Subsequent Event [Member] | Purchase Agreement [Member]</t>
  </si>
  <si>
    <t>Promissory note</t>
  </si>
  <si>
    <t>Note bears interest rate</t>
  </si>
  <si>
    <t>12.00%</t>
  </si>
  <si>
    <t>Maturity date</t>
  </si>
  <si>
    <t>Feb. 28,
		2018</t>
  </si>
  <si>
    <t>Subsequent Event [Member] | Stockholders of GFSI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2943346</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24</v>
      </c>
      <c r="B8" s="4" t="s">
        <v>152</v>
      </c>
    </row>
    <row r="9" spans="1:2">
      <c r="A9" s="4" t="s">
        <v>121</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24</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69</v>
      </c>
      <c r="C3" s="7" t="n">
        <v>389791</v>
      </c>
    </row>
    <row r="4" spans="1:3">
      <c r="A4" s="4" t="s">
        <v>30</v>
      </c>
      <c r="B4" s="5" t="n">
        <v>5569</v>
      </c>
      <c r="C4" s="5" t="n">
        <v>389791</v>
      </c>
    </row>
    <row r="5" spans="1:3">
      <c r="A5" s="4" t="s">
        <v>31</v>
      </c>
      <c r="B5" s="5" t="n">
        <v>577</v>
      </c>
      <c r="C5" s="5" t="n">
        <v>15355</v>
      </c>
    </row>
    <row r="6" spans="1:3">
      <c r="A6" s="4" t="s">
        <v>32</v>
      </c>
      <c r="B6" s="5" t="n">
        <v>1374</v>
      </c>
      <c r="C6" s="5" t="n">
        <v>3376</v>
      </c>
    </row>
    <row r="7" spans="1:3">
      <c r="A7" s="4" t="s">
        <v>33</v>
      </c>
      <c r="B7" s="4" t="s">
        <v>34</v>
      </c>
      <c r="C7" s="5" t="n">
        <v>990592</v>
      </c>
    </row>
    <row r="8" spans="1:3">
      <c r="A8" s="4" t="s">
        <v>35</v>
      </c>
      <c r="B8" s="5" t="n">
        <v>7520</v>
      </c>
      <c r="C8" s="5" t="n">
        <v>1399114</v>
      </c>
    </row>
    <row r="9" spans="1:3">
      <c r="A9" s="3" t="s">
        <v>36</v>
      </c>
    </row>
    <row r="10" spans="1:3">
      <c r="A10" s="4" t="s">
        <v>37</v>
      </c>
      <c r="B10" s="5" t="n">
        <v>91050</v>
      </c>
      <c r="C10" s="5" t="n">
        <v>56851</v>
      </c>
    </row>
    <row r="11" spans="1:3">
      <c r="A11" s="4" t="s">
        <v>38</v>
      </c>
      <c r="B11" s="4" t="s">
        <v>34</v>
      </c>
      <c r="C11" s="5" t="n">
        <v>724185</v>
      </c>
    </row>
    <row r="12" spans="1:3">
      <c r="A12" s="4" t="s">
        <v>39</v>
      </c>
      <c r="B12" s="5" t="n">
        <v>1204724</v>
      </c>
      <c r="C12" s="4" t="s">
        <v>34</v>
      </c>
    </row>
    <row r="13" spans="1:3">
      <c r="A13" s="4" t="s">
        <v>40</v>
      </c>
      <c r="B13" s="5" t="n">
        <v>10780</v>
      </c>
      <c r="C13" s="4" t="s">
        <v>34</v>
      </c>
    </row>
    <row r="14" spans="1:3">
      <c r="A14" s="4" t="s">
        <v>41</v>
      </c>
      <c r="B14" s="5" t="n">
        <v>1306554</v>
      </c>
      <c r="C14" s="5" t="n">
        <v>781036</v>
      </c>
    </row>
    <row r="15" spans="1:3">
      <c r="A15" s="4" t="s">
        <v>42</v>
      </c>
      <c r="B15" s="5" t="n">
        <v>1306554</v>
      </c>
      <c r="C15" s="5" t="n">
        <v>781036</v>
      </c>
    </row>
    <row r="16" spans="1:3">
      <c r="A16" s="4" t="s">
        <v>43</v>
      </c>
      <c r="B16" s="4" t="s">
        <v>34</v>
      </c>
      <c r="C16" s="4" t="s">
        <v>34</v>
      </c>
    </row>
    <row r="17" spans="1:3">
      <c r="A17" s="3" t="s">
        <v>44</v>
      </c>
    </row>
    <row r="18" spans="1:3">
      <c r="A18" s="4" t="s">
        <v>45</v>
      </c>
      <c r="B18" s="4" t="s">
        <v>34</v>
      </c>
      <c r="C18" s="4" t="s">
        <v>34</v>
      </c>
    </row>
    <row r="19" spans="1:3">
      <c r="A19" s="4" t="s">
        <v>46</v>
      </c>
      <c r="B19" s="5" t="n">
        <v>6050</v>
      </c>
      <c r="C19" s="5" t="n">
        <v>5700</v>
      </c>
    </row>
    <row r="20" spans="1:3">
      <c r="A20" s="4" t="s">
        <v>47</v>
      </c>
      <c r="B20" s="5" t="n">
        <v>1757000</v>
      </c>
      <c r="C20" s="5" t="n">
        <v>1507350</v>
      </c>
    </row>
    <row r="21" spans="1:3">
      <c r="A21" s="4" t="s">
        <v>48</v>
      </c>
      <c r="B21" s="5" t="n">
        <v>15654</v>
      </c>
      <c r="C21" s="5" t="n">
        <v>15663</v>
      </c>
    </row>
    <row r="22" spans="1:3">
      <c r="A22" s="4" t="s">
        <v>49</v>
      </c>
      <c r="B22" s="5" t="n">
        <v>-3077738</v>
      </c>
      <c r="C22" s="5" t="n">
        <v>-910635</v>
      </c>
    </row>
    <row r="23" spans="1:3">
      <c r="A23" s="4" t="s">
        <v>50</v>
      </c>
      <c r="B23" s="5" t="n">
        <v>-1299034</v>
      </c>
      <c r="C23" s="5" t="n">
        <v>618078</v>
      </c>
    </row>
    <row r="24" spans="1:3">
      <c r="A24" s="4" t="s">
        <v>51</v>
      </c>
      <c r="B24" s="7" t="n">
        <v>7520</v>
      </c>
      <c r="C24" s="7" t="n">
        <v>1399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7"/>
  </cols>
  <sheetData>
    <row r="1" spans="1:5">
      <c r="A1" s="1" t="s">
        <v>175</v>
      </c>
      <c r="B1" s="2" t="s">
        <v>176</v>
      </c>
      <c r="C1" s="2" t="s">
        <v>177</v>
      </c>
      <c r="D1" s="2" t="s">
        <v>178</v>
      </c>
      <c r="E1" s="2" t="s">
        <v>2</v>
      </c>
    </row>
    <row r="2" spans="1:5">
      <c r="A2" s="4" t="s">
        <v>179</v>
      </c>
      <c r="E2" s="4" t="s">
        <v>180</v>
      </c>
    </row>
    <row r="3" spans="1:5">
      <c r="A3" s="4" t="s">
        <v>181</v>
      </c>
      <c r="E3" s="4" t="s">
        <v>182</v>
      </c>
    </row>
    <row r="4" spans="1:5">
      <c r="A4" s="4" t="s">
        <v>183</v>
      </c>
    </row>
    <row r="5" spans="1:5">
      <c r="A5" s="4" t="s">
        <v>184</v>
      </c>
      <c r="D5" s="5" t="n">
        <v>27000000</v>
      </c>
    </row>
    <row r="6" spans="1:5">
      <c r="A6" s="4" t="s">
        <v>185</v>
      </c>
      <c r="D6" s="7" t="n">
        <v>327000</v>
      </c>
    </row>
    <row r="7" spans="1:5">
      <c r="A7" s="4" t="s">
        <v>186</v>
      </c>
      <c r="B7" s="5" t="n">
        <v>14000000</v>
      </c>
    </row>
    <row r="8" spans="1:5">
      <c r="A8" s="4" t="s">
        <v>187</v>
      </c>
    </row>
    <row r="9" spans="1:5">
      <c r="A9" s="4" t="s">
        <v>184</v>
      </c>
      <c r="C9" s="5" t="n">
        <v>30000000</v>
      </c>
    </row>
    <row r="10" spans="1:5">
      <c r="A10" s="4" t="s">
        <v>188</v>
      </c>
      <c r="C10" s="4" t="s">
        <v>1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4"/>
    <col customWidth="1" max="3" min="3" width="21"/>
  </cols>
  <sheetData>
    <row r="1" spans="1:3">
      <c r="A1" s="1" t="s">
        <v>190</v>
      </c>
      <c r="B1" s="2" t="s">
        <v>1</v>
      </c>
    </row>
    <row r="2" spans="1:3">
      <c r="B2" s="2" t="s">
        <v>191</v>
      </c>
      <c r="C2" s="2" t="s">
        <v>192</v>
      </c>
    </row>
    <row r="3" spans="1:3">
      <c r="A3" s="3" t="s">
        <v>193</v>
      </c>
    </row>
    <row r="4" spans="1:3">
      <c r="A4" s="4" t="s">
        <v>194</v>
      </c>
      <c r="B4" s="7" t="n">
        <v>-3077738</v>
      </c>
      <c r="C4" s="7" t="n">
        <v>-910635</v>
      </c>
    </row>
    <row r="5" spans="1:3">
      <c r="A5" s="4" t="s">
        <v>195</v>
      </c>
      <c r="B5" s="5" t="n">
        <v>1341073</v>
      </c>
    </row>
    <row r="6" spans="1:3">
      <c r="A6" s="4" t="s">
        <v>196</v>
      </c>
      <c r="B6" s="5" t="n">
        <v>11</v>
      </c>
    </row>
    <row r="7" spans="1:3">
      <c r="A7" s="4" t="s">
        <v>197</v>
      </c>
      <c r="B7" s="7" t="n">
        <v>6259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98</v>
      </c>
      <c r="B1" s="2" t="s">
        <v>62</v>
      </c>
      <c r="D1" s="2" t="s">
        <v>1</v>
      </c>
    </row>
    <row r="2" spans="1:6">
      <c r="B2" s="2" t="s">
        <v>2</v>
      </c>
      <c r="C2" s="2" t="s">
        <v>63</v>
      </c>
      <c r="D2" s="2" t="s">
        <v>2</v>
      </c>
      <c r="E2" s="2" t="s">
        <v>63</v>
      </c>
      <c r="F2" s="2" t="s">
        <v>27</v>
      </c>
    </row>
    <row r="3" spans="1:6">
      <c r="A3" s="3" t="s">
        <v>199</v>
      </c>
    </row>
    <row r="4" spans="1:6">
      <c r="A4" s="4" t="s">
        <v>200</v>
      </c>
      <c r="B4" s="7" t="n">
        <v>200</v>
      </c>
      <c r="D4" s="7" t="n">
        <v>200</v>
      </c>
      <c r="F4" s="7" t="n">
        <v>140000</v>
      </c>
    </row>
    <row r="5" spans="1:6">
      <c r="A5" s="4" t="s">
        <v>201</v>
      </c>
      <c r="B5" s="7" t="n">
        <v>97801</v>
      </c>
      <c r="C5" s="4" t="s">
        <v>34</v>
      </c>
      <c r="D5" s="7" t="n">
        <v>246157</v>
      </c>
      <c r="E5" s="4" t="s">
        <v>34</v>
      </c>
    </row>
    <row r="6" spans="1:6">
      <c r="A6" s="4" t="s">
        <v>202</v>
      </c>
      <c r="D6" s="4" t="s">
        <v>2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4</v>
      </c>
      <c r="B1" s="2" t="s">
        <v>2</v>
      </c>
      <c r="C1" s="2" t="s">
        <v>27</v>
      </c>
    </row>
    <row r="2" spans="1:3">
      <c r="A2" s="3" t="s">
        <v>205</v>
      </c>
    </row>
    <row r="3" spans="1:3">
      <c r="A3" s="4" t="s">
        <v>206</v>
      </c>
      <c r="B3" s="7" t="n">
        <v>2880</v>
      </c>
      <c r="C3" s="7" t="n">
        <v>32956</v>
      </c>
    </row>
    <row r="4" spans="1:3">
      <c r="A4" s="4" t="s">
        <v>207</v>
      </c>
      <c r="B4" s="5" t="n">
        <v>-2303</v>
      </c>
      <c r="C4" s="5" t="n">
        <v>-17601</v>
      </c>
    </row>
    <row r="5" spans="1:3">
      <c r="A5" s="4" t="s">
        <v>208</v>
      </c>
      <c r="B5" s="7" t="n">
        <v>577</v>
      </c>
      <c r="C5" s="7" t="n">
        <v>153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9</v>
      </c>
      <c r="B1" s="2" t="s">
        <v>62</v>
      </c>
      <c r="D1" s="2" t="s">
        <v>1</v>
      </c>
    </row>
    <row r="2" spans="1:5">
      <c r="B2" s="2" t="s">
        <v>2</v>
      </c>
      <c r="C2" s="2" t="s">
        <v>63</v>
      </c>
      <c r="D2" s="2" t="s">
        <v>2</v>
      </c>
      <c r="E2" s="2" t="s">
        <v>63</v>
      </c>
    </row>
    <row r="3" spans="1:5">
      <c r="A3" s="3" t="s">
        <v>205</v>
      </c>
    </row>
    <row r="4" spans="1:5">
      <c r="A4" s="4" t="s">
        <v>69</v>
      </c>
      <c r="B4" s="7" t="n">
        <v>28</v>
      </c>
      <c r="C4" s="7" t="n">
        <v>4495</v>
      </c>
      <c r="D4" s="7" t="n">
        <v>83</v>
      </c>
      <c r="E4" s="7" t="n">
        <v>4774</v>
      </c>
    </row>
    <row r="5" spans="1:5">
      <c r="A5" s="4" t="s">
        <v>70</v>
      </c>
      <c r="B5" s="4" t="s">
        <v>34</v>
      </c>
      <c r="C5" s="4" t="s">
        <v>34</v>
      </c>
      <c r="D5" s="7" t="n">
        <v>14652</v>
      </c>
      <c r="E5" s="4" t="s">
        <v>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210</v>
      </c>
      <c r="B1" s="2" t="s">
        <v>62</v>
      </c>
      <c r="D1" s="2" t="s">
        <v>1</v>
      </c>
      <c r="F1" s="2" t="s">
        <v>211</v>
      </c>
    </row>
    <row r="2" spans="1:6">
      <c r="B2" s="2" t="s">
        <v>2</v>
      </c>
      <c r="C2" s="2" t="s">
        <v>63</v>
      </c>
      <c r="D2" s="2" t="s">
        <v>2</v>
      </c>
      <c r="E2" s="2" t="s">
        <v>63</v>
      </c>
      <c r="F2" s="2" t="s">
        <v>27</v>
      </c>
    </row>
    <row r="3" spans="1:6">
      <c r="A3" s="3" t="s">
        <v>212</v>
      </c>
    </row>
    <row r="4" spans="1:6">
      <c r="A4" s="4" t="s">
        <v>213</v>
      </c>
      <c r="B4" s="7" t="n">
        <v>990592</v>
      </c>
      <c r="D4" s="7" t="n">
        <v>990592</v>
      </c>
      <c r="F4" s="7" t="n">
        <v>990592</v>
      </c>
    </row>
    <row r="5" spans="1:6">
      <c r="A5" s="4" t="s">
        <v>214</v>
      </c>
      <c r="B5" s="4" t="s">
        <v>34</v>
      </c>
      <c r="D5" s="4" t="s">
        <v>34</v>
      </c>
      <c r="F5" s="4" t="s">
        <v>34</v>
      </c>
    </row>
    <row r="6" spans="1:6">
      <c r="A6" s="4" t="s">
        <v>215</v>
      </c>
      <c r="B6" s="4" t="s">
        <v>34</v>
      </c>
      <c r="C6" s="4" t="s">
        <v>34</v>
      </c>
      <c r="D6" s="5" t="n">
        <v>-990592</v>
      </c>
      <c r="E6" s="4" t="s">
        <v>34</v>
      </c>
      <c r="F6" s="4" t="s">
        <v>34</v>
      </c>
    </row>
    <row r="7" spans="1:6">
      <c r="A7" s="4" t="s">
        <v>33</v>
      </c>
      <c r="B7" s="4" t="s">
        <v>34</v>
      </c>
      <c r="D7" s="4" t="s">
        <v>34</v>
      </c>
      <c r="F7" s="7" t="n">
        <v>9905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216</v>
      </c>
      <c r="B1" s="2" t="s">
        <v>62</v>
      </c>
      <c r="D1" s="2" t="s">
        <v>1</v>
      </c>
      <c r="F1" s="2" t="s">
        <v>211</v>
      </c>
    </row>
    <row r="2" spans="1:6">
      <c r="B2" s="2" t="s">
        <v>2</v>
      </c>
      <c r="C2" s="2" t="s">
        <v>63</v>
      </c>
      <c r="D2" s="2" t="s">
        <v>2</v>
      </c>
      <c r="E2" s="2" t="s">
        <v>63</v>
      </c>
      <c r="F2" s="2" t="s">
        <v>27</v>
      </c>
    </row>
    <row r="3" spans="1:6">
      <c r="A3" s="3" t="s">
        <v>217</v>
      </c>
    </row>
    <row r="4" spans="1:6">
      <c r="A4" s="4" t="s">
        <v>71</v>
      </c>
      <c r="B4" s="4" t="s">
        <v>34</v>
      </c>
      <c r="C4" s="4" t="s">
        <v>34</v>
      </c>
      <c r="D4" s="7" t="n">
        <v>990592</v>
      </c>
      <c r="E4" s="4" t="s">
        <v>34</v>
      </c>
      <c r="F4" s="4" t="s">
        <v>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 customWidth="1" max="6" min="6" width="14"/>
  </cols>
  <sheetData>
    <row r="1" spans="1:6">
      <c r="A1" s="1" t="s">
        <v>218</v>
      </c>
      <c r="B1" s="2" t="s">
        <v>219</v>
      </c>
      <c r="D1" s="2" t="s">
        <v>1</v>
      </c>
    </row>
    <row r="2" spans="1:6">
      <c r="B2" s="2" t="s">
        <v>220</v>
      </c>
      <c r="C2" s="2" t="s">
        <v>221</v>
      </c>
      <c r="D2" s="2" t="s">
        <v>2</v>
      </c>
      <c r="E2" s="2" t="s">
        <v>63</v>
      </c>
      <c r="F2" s="2" t="s">
        <v>27</v>
      </c>
    </row>
    <row r="3" spans="1:6">
      <c r="A3" s="4" t="s">
        <v>97</v>
      </c>
      <c r="D3" s="7" t="n">
        <v>139526</v>
      </c>
      <c r="E3" s="4" t="s">
        <v>34</v>
      </c>
    </row>
    <row r="4" spans="1:6">
      <c r="A4" s="4" t="s">
        <v>88</v>
      </c>
      <c r="D4" s="5" t="n">
        <v>320642</v>
      </c>
      <c r="E4" s="4" t="s">
        <v>34</v>
      </c>
    </row>
    <row r="5" spans="1:6">
      <c r="A5" s="4" t="s">
        <v>222</v>
      </c>
      <c r="D5" s="5" t="n">
        <v>28783</v>
      </c>
    </row>
    <row r="6" spans="1:6">
      <c r="A6" s="4" t="s">
        <v>223</v>
      </c>
      <c r="D6" s="5" t="n">
        <v>97438</v>
      </c>
    </row>
    <row r="7" spans="1:6">
      <c r="A7" s="4" t="s">
        <v>224</v>
      </c>
      <c r="D7" s="5" t="n">
        <v>105850</v>
      </c>
      <c r="E7" s="4" t="s">
        <v>34</v>
      </c>
    </row>
    <row r="8" spans="1:6">
      <c r="A8" s="4" t="s">
        <v>39</v>
      </c>
      <c r="D8" s="5" t="n">
        <v>1204724</v>
      </c>
      <c r="F8" s="4" t="s">
        <v>34</v>
      </c>
    </row>
    <row r="9" spans="1:6">
      <c r="A9" s="4" t="s">
        <v>38</v>
      </c>
      <c r="D9" s="4" t="s">
        <v>34</v>
      </c>
      <c r="F9" s="7" t="n">
        <v>724185</v>
      </c>
    </row>
    <row r="10" spans="1:6">
      <c r="A10" s="4" t="s">
        <v>225</v>
      </c>
      <c r="D10" s="7" t="n">
        <v>1448732</v>
      </c>
    </row>
    <row r="11" spans="1:6">
      <c r="A11" s="4" t="s">
        <v>226</v>
      </c>
      <c r="C11" s="7" t="n">
        <v>1200000</v>
      </c>
    </row>
    <row r="12" spans="1:6">
      <c r="A12" s="4" t="s">
        <v>227</v>
      </c>
      <c r="C12" s="4" t="s">
        <v>228</v>
      </c>
    </row>
    <row r="13" spans="1:6">
      <c r="A13" s="4" t="s">
        <v>229</v>
      </c>
      <c r="D13" s="4" t="s">
        <v>230</v>
      </c>
    </row>
    <row r="14" spans="1:6">
      <c r="A14" s="4" t="s">
        <v>231</v>
      </c>
      <c r="D14" s="4" t="s">
        <v>232</v>
      </c>
    </row>
    <row r="15" spans="1:6">
      <c r="A15" s="4" t="s">
        <v>233</v>
      </c>
    </row>
    <row r="16" spans="1:6">
      <c r="A16" s="4" t="s">
        <v>234</v>
      </c>
      <c r="B16" s="10" t="n">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35</v>
      </c>
      <c r="B1" s="2" t="s">
        <v>219</v>
      </c>
    </row>
    <row r="2" spans="1:2">
      <c r="B2" s="2" t="s">
        <v>236</v>
      </c>
    </row>
    <row r="3" spans="1:2">
      <c r="A3" s="3" t="s">
        <v>237</v>
      </c>
    </row>
    <row r="4" spans="1:2">
      <c r="A4" s="4" t="s">
        <v>238</v>
      </c>
      <c r="B4" s="7" t="n">
        <v>10780</v>
      </c>
    </row>
    <row r="5" spans="1:2">
      <c r="A5" s="4" t="s">
        <v>239</v>
      </c>
      <c r="B5" s="7" t="n">
        <v>7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4"/>
  </cols>
  <sheetData>
    <row r="1" spans="1:5">
      <c r="A1" s="1" t="s">
        <v>240</v>
      </c>
      <c r="B1" s="2" t="s">
        <v>219</v>
      </c>
      <c r="D1" s="2" t="s">
        <v>1</v>
      </c>
    </row>
    <row r="2" spans="1:5">
      <c r="B2" s="2" t="s">
        <v>241</v>
      </c>
      <c r="C2" s="2" t="s">
        <v>178</v>
      </c>
      <c r="D2" s="2" t="s">
        <v>2</v>
      </c>
      <c r="E2" s="2" t="s">
        <v>63</v>
      </c>
    </row>
    <row r="3" spans="1:5">
      <c r="A3" s="4" t="s">
        <v>242</v>
      </c>
      <c r="D3" s="5" t="n">
        <v>1341073</v>
      </c>
    </row>
    <row r="4" spans="1:5">
      <c r="A4" s="4" t="s">
        <v>243</v>
      </c>
    </row>
    <row r="5" spans="1:5">
      <c r="A5" s="4" t="s">
        <v>244</v>
      </c>
      <c r="E5" s="5" t="n">
        <v>28494300</v>
      </c>
    </row>
    <row r="6" spans="1:5">
      <c r="A6" s="4" t="s">
        <v>245</v>
      </c>
      <c r="E6" s="7" t="n">
        <v>758068</v>
      </c>
    </row>
    <row r="7" spans="1:5">
      <c r="A7" s="4" t="s">
        <v>246</v>
      </c>
    </row>
    <row r="8" spans="1:5">
      <c r="A8" s="4" t="s">
        <v>242</v>
      </c>
      <c r="C8" s="5" t="n">
        <v>500000</v>
      </c>
    </row>
    <row r="9" spans="1:5">
      <c r="A9" s="4" t="s">
        <v>247</v>
      </c>
      <c r="C9" s="7" t="n">
        <v>250000</v>
      </c>
    </row>
    <row r="10" spans="1:5">
      <c r="A10" s="4" t="s">
        <v>233</v>
      </c>
    </row>
    <row r="11" spans="1:5">
      <c r="A11" s="4" t="s">
        <v>242</v>
      </c>
      <c r="D11" s="5" t="n">
        <v>1341073</v>
      </c>
    </row>
    <row r="12" spans="1:5">
      <c r="A12" s="4" t="s">
        <v>248</v>
      </c>
    </row>
    <row r="13" spans="1:5">
      <c r="A13" s="4" t="s">
        <v>249</v>
      </c>
      <c r="B13" s="5" t="n">
        <v>276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3" t="s">
        <v>44</v>
      </c>
    </row>
    <row r="3" spans="1:3">
      <c r="A3" s="4" t="s">
        <v>53</v>
      </c>
      <c r="B3" s="8" t="n">
        <v>0.001</v>
      </c>
      <c r="C3" s="8" t="n">
        <v>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9" t="n">
        <v>0.0001</v>
      </c>
      <c r="C7" s="9" t="n">
        <v>0.0001</v>
      </c>
    </row>
    <row r="8" spans="1:3">
      <c r="A8" s="4" t="s">
        <v>58</v>
      </c>
      <c r="B8" s="5" t="n">
        <v>280000000</v>
      </c>
      <c r="C8" s="5" t="n">
        <v>280000000</v>
      </c>
    </row>
    <row r="9" spans="1:3">
      <c r="A9" s="4" t="s">
        <v>59</v>
      </c>
      <c r="B9" s="5" t="n">
        <v>60500000</v>
      </c>
      <c r="C9" s="5" t="n">
        <v>57000000</v>
      </c>
    </row>
    <row r="10" spans="1:3">
      <c r="A10" s="4" t="s">
        <v>60</v>
      </c>
      <c r="B10" s="5" t="n">
        <v>60500000</v>
      </c>
      <c r="C10" s="5" t="n">
        <v>5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50</v>
      </c>
      <c r="B1" s="2" t="s">
        <v>251</v>
      </c>
    </row>
    <row r="2" spans="1:2">
      <c r="A2" s="3" t="s">
        <v>252</v>
      </c>
    </row>
    <row r="3" spans="1:2">
      <c r="A3" s="4" t="s">
        <v>253</v>
      </c>
      <c r="B3" s="7" t="n">
        <v>990591</v>
      </c>
    </row>
    <row r="4" spans="1:2">
      <c r="A4" s="4" t="s">
        <v>166</v>
      </c>
      <c r="B4" s="5" t="n">
        <v>29882</v>
      </c>
    </row>
    <row r="5" spans="1:2">
      <c r="A5" s="4" t="s">
        <v>32</v>
      </c>
      <c r="B5" s="7" t="n">
        <v>13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4</v>
      </c>
      <c r="B1" s="2" t="s">
        <v>176</v>
      </c>
      <c r="C1" s="2" t="s">
        <v>2</v>
      </c>
      <c r="D1" s="2" t="s">
        <v>63</v>
      </c>
    </row>
    <row r="2" spans="1:4">
      <c r="A2" s="4" t="s">
        <v>96</v>
      </c>
      <c r="C2" s="4" t="s">
        <v>34</v>
      </c>
      <c r="D2" s="7" t="n">
        <v>473980</v>
      </c>
    </row>
    <row r="3" spans="1:4">
      <c r="A3" s="4" t="s">
        <v>183</v>
      </c>
    </row>
    <row r="4" spans="1:4">
      <c r="A4" s="4" t="s">
        <v>186</v>
      </c>
      <c r="B4" s="5" t="n">
        <v>1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1"/>
    <col customWidth="1" max="5" min="5" width="21"/>
    <col customWidth="1" max="6" min="6" width="34"/>
    <col customWidth="1" max="7" min="7" width="21"/>
  </cols>
  <sheetData>
    <row r="1" spans="1:7">
      <c r="A1" s="1" t="s">
        <v>255</v>
      </c>
      <c r="B1" s="2" t="s">
        <v>219</v>
      </c>
      <c r="D1" s="2" t="s">
        <v>62</v>
      </c>
      <c r="F1" s="2" t="s">
        <v>1</v>
      </c>
    </row>
    <row r="2" spans="1:7">
      <c r="B2" s="2" t="s">
        <v>256</v>
      </c>
      <c r="C2" s="2" t="s">
        <v>257</v>
      </c>
      <c r="D2" s="2" t="s">
        <v>251</v>
      </c>
      <c r="E2" s="2" t="s">
        <v>258</v>
      </c>
      <c r="F2" s="2" t="s">
        <v>191</v>
      </c>
      <c r="G2" s="2" t="s">
        <v>258</v>
      </c>
    </row>
    <row r="3" spans="1:7">
      <c r="A3" s="4" t="s">
        <v>259</v>
      </c>
      <c r="F3" s="5" t="n">
        <v>1341073</v>
      </c>
    </row>
    <row r="4" spans="1:7">
      <c r="A4" s="4" t="s">
        <v>197</v>
      </c>
      <c r="F4" s="7" t="n">
        <v>625966</v>
      </c>
    </row>
    <row r="5" spans="1:7">
      <c r="A5" s="4" t="s">
        <v>196</v>
      </c>
      <c r="F5" s="5" t="n">
        <v>11</v>
      </c>
    </row>
    <row r="6" spans="1:7">
      <c r="A6" s="4" t="s">
        <v>66</v>
      </c>
      <c r="D6" s="7" t="n">
        <v>170818</v>
      </c>
      <c r="E6" s="7" t="n">
        <v>118978</v>
      </c>
      <c r="F6" s="7" t="n">
        <v>2064269</v>
      </c>
      <c r="G6" s="7" t="n">
        <v>224694</v>
      </c>
    </row>
    <row r="7" spans="1:7">
      <c r="A7" s="4" t="s">
        <v>233</v>
      </c>
    </row>
    <row r="8" spans="1:7">
      <c r="A8" s="4" t="s">
        <v>259</v>
      </c>
      <c r="F8" s="5" t="n">
        <v>1341073</v>
      </c>
    </row>
    <row r="9" spans="1:7">
      <c r="A9" s="4" t="s">
        <v>197</v>
      </c>
      <c r="F9" s="7" t="n">
        <v>625966</v>
      </c>
    </row>
    <row r="10" spans="1:7">
      <c r="A10" s="4" t="s">
        <v>196</v>
      </c>
      <c r="F10" s="5" t="n">
        <v>11</v>
      </c>
    </row>
    <row r="11" spans="1:7">
      <c r="A11" s="4" t="s">
        <v>260</v>
      </c>
    </row>
    <row r="12" spans="1:7">
      <c r="A12" s="4" t="s">
        <v>261</v>
      </c>
      <c r="C12" s="5" t="n">
        <v>1000000</v>
      </c>
    </row>
    <row r="13" spans="1:7">
      <c r="A13" s="4" t="s">
        <v>262</v>
      </c>
    </row>
    <row r="14" spans="1:7">
      <c r="A14" s="4" t="s">
        <v>263</v>
      </c>
      <c r="B14" s="7" t="n">
        <v>50000</v>
      </c>
    </row>
    <row r="15" spans="1:7">
      <c r="A15" s="4" t="s">
        <v>264</v>
      </c>
      <c r="B15" s="4" t="s">
        <v>265</v>
      </c>
    </row>
    <row r="16" spans="1:7">
      <c r="A16" s="4" t="s">
        <v>266</v>
      </c>
      <c r="B16" s="4" t="s">
        <v>267</v>
      </c>
    </row>
    <row r="17" spans="1:7">
      <c r="A17" s="4" t="s">
        <v>268</v>
      </c>
    </row>
    <row r="18" spans="1:7">
      <c r="A18" s="4" t="s">
        <v>259</v>
      </c>
      <c r="F18" s="5" t="n">
        <v>102273</v>
      </c>
    </row>
    <row r="19" spans="1:7">
      <c r="A19" s="4" t="s">
        <v>197</v>
      </c>
      <c r="F19" s="7" t="n">
        <v>45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4</v>
      </c>
      <c r="C4" s="4" t="s">
        <v>34</v>
      </c>
      <c r="D4" s="4" t="s">
        <v>34</v>
      </c>
      <c r="E4" s="4" t="s">
        <v>34</v>
      </c>
    </row>
    <row r="5" spans="1:5">
      <c r="A5" s="3" t="s">
        <v>66</v>
      </c>
    </row>
    <row r="6" spans="1:5">
      <c r="A6" s="4" t="s">
        <v>67</v>
      </c>
      <c r="B6" s="5" t="n">
        <v>72989</v>
      </c>
      <c r="C6" s="5" t="n">
        <v>114483</v>
      </c>
      <c r="D6" s="5" t="n">
        <v>812785</v>
      </c>
      <c r="E6" s="5" t="n">
        <v>219920</v>
      </c>
    </row>
    <row r="7" spans="1:5">
      <c r="A7" s="4" t="s">
        <v>68</v>
      </c>
      <c r="B7" s="5" t="n">
        <v>97801</v>
      </c>
      <c r="C7" s="4" t="s">
        <v>34</v>
      </c>
      <c r="D7" s="5" t="n">
        <v>246157</v>
      </c>
      <c r="E7" s="4" t="s">
        <v>34</v>
      </c>
    </row>
    <row r="8" spans="1:5">
      <c r="A8" s="4" t="s">
        <v>69</v>
      </c>
      <c r="B8" s="5" t="n">
        <v>28</v>
      </c>
      <c r="C8" s="5" t="n">
        <v>4495</v>
      </c>
      <c r="D8" s="5" t="n">
        <v>83</v>
      </c>
      <c r="E8" s="5" t="n">
        <v>4774</v>
      </c>
    </row>
    <row r="9" spans="1:5">
      <c r="A9" s="4" t="s">
        <v>70</v>
      </c>
      <c r="B9" s="4" t="s">
        <v>34</v>
      </c>
      <c r="C9" s="4" t="s">
        <v>34</v>
      </c>
      <c r="D9" s="5" t="n">
        <v>14652</v>
      </c>
      <c r="E9" s="4" t="s">
        <v>34</v>
      </c>
    </row>
    <row r="10" spans="1:5">
      <c r="A10" s="4" t="s">
        <v>71</v>
      </c>
      <c r="B10" s="4" t="s">
        <v>34</v>
      </c>
      <c r="C10" s="4" t="s">
        <v>34</v>
      </c>
      <c r="D10" s="5" t="n">
        <v>990592</v>
      </c>
      <c r="E10" s="4" t="s">
        <v>34</v>
      </c>
    </row>
    <row r="11" spans="1:5">
      <c r="A11" s="4" t="s">
        <v>72</v>
      </c>
      <c r="B11" s="5" t="n">
        <v>170818</v>
      </c>
      <c r="C11" s="5" t="n">
        <v>118978</v>
      </c>
      <c r="D11" s="5" t="n">
        <v>2064269</v>
      </c>
      <c r="E11" s="5" t="n">
        <v>224694</v>
      </c>
    </row>
    <row r="12" spans="1:5">
      <c r="A12" s="4" t="s">
        <v>73</v>
      </c>
      <c r="B12" s="5" t="n">
        <v>-170818</v>
      </c>
      <c r="C12" s="5" t="n">
        <v>-118978</v>
      </c>
      <c r="D12" s="5" t="n">
        <v>-2064269</v>
      </c>
      <c r="E12" s="5" t="n">
        <v>-224694</v>
      </c>
    </row>
    <row r="13" spans="1:5">
      <c r="A13" s="3" t="s">
        <v>74</v>
      </c>
    </row>
    <row r="14" spans="1:5">
      <c r="A14" s="4" t="s">
        <v>75</v>
      </c>
      <c r="B14" s="5" t="n">
        <v>-24889</v>
      </c>
      <c r="C14" s="4" t="s">
        <v>34</v>
      </c>
      <c r="D14" s="5" t="n">
        <v>-98700</v>
      </c>
      <c r="E14" s="4" t="s">
        <v>34</v>
      </c>
    </row>
    <row r="15" spans="1:5">
      <c r="A15" s="4" t="s">
        <v>76</v>
      </c>
      <c r="B15" s="5" t="n">
        <v>-5309</v>
      </c>
      <c r="C15" s="5" t="n">
        <v>1488</v>
      </c>
      <c r="D15" s="5" t="n">
        <v>-4134</v>
      </c>
      <c r="E15" s="5" t="n">
        <v>5346</v>
      </c>
    </row>
    <row r="16" spans="1:5">
      <c r="A16" s="4" t="s">
        <v>77</v>
      </c>
      <c r="B16" s="5" t="n">
        <v>-30198</v>
      </c>
      <c r="C16" s="5" t="n">
        <v>1488</v>
      </c>
      <c r="D16" s="5" t="n">
        <v>-102834</v>
      </c>
      <c r="E16" s="5" t="n">
        <v>5346</v>
      </c>
    </row>
    <row r="17" spans="1:5">
      <c r="A17" s="4" t="s">
        <v>78</v>
      </c>
      <c r="B17" s="5" t="n">
        <v>-201016</v>
      </c>
      <c r="C17" s="5" t="n">
        <v>-117490</v>
      </c>
      <c r="D17" s="5" t="n">
        <v>-2167103</v>
      </c>
      <c r="E17" s="5" t="n">
        <v>-219348</v>
      </c>
    </row>
    <row r="18" spans="1:5">
      <c r="A18" s="3" t="s">
        <v>79</v>
      </c>
    </row>
    <row r="19" spans="1:5">
      <c r="A19" s="4" t="s">
        <v>80</v>
      </c>
      <c r="B19" s="5" t="n">
        <v>304</v>
      </c>
      <c r="C19" s="5" t="n">
        <v>1271</v>
      </c>
      <c r="D19" s="5" t="n">
        <v>-9</v>
      </c>
      <c r="E19" s="5" t="n">
        <v>-2136</v>
      </c>
    </row>
    <row r="20" spans="1:5">
      <c r="A20" s="4" t="s">
        <v>81</v>
      </c>
      <c r="B20" s="7" t="n">
        <v>-200712</v>
      </c>
      <c r="C20" s="7" t="n">
        <v>-116219</v>
      </c>
      <c r="D20" s="7" t="n">
        <v>-2167112</v>
      </c>
      <c r="E20" s="7" t="n">
        <v>-221484</v>
      </c>
    </row>
    <row r="21" spans="1:5">
      <c r="A21" s="4" t="s">
        <v>82</v>
      </c>
      <c r="B21" s="7" t="n">
        <v>0</v>
      </c>
      <c r="C21" s="7" t="n">
        <v>0</v>
      </c>
      <c r="D21" s="10" t="n">
        <v>-0.04</v>
      </c>
      <c r="E21" s="10" t="n">
        <v>-0.01</v>
      </c>
    </row>
    <row r="22" spans="1:5">
      <c r="A22" s="4" t="s">
        <v>83</v>
      </c>
      <c r="B22" s="5" t="n">
        <v>60500000</v>
      </c>
      <c r="C22" s="5" t="n">
        <v>28500000</v>
      </c>
      <c r="D22" s="5" t="n">
        <v>58622263</v>
      </c>
      <c r="E22" s="5" t="n">
        <v>27769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3</v>
      </c>
    </row>
    <row r="3" spans="1:3">
      <c r="A3" s="3" t="s">
        <v>85</v>
      </c>
    </row>
    <row r="4" spans="1:3">
      <c r="A4" s="4" t="s">
        <v>78</v>
      </c>
      <c r="B4" s="7" t="n">
        <v>-2167103</v>
      </c>
      <c r="C4" s="7" t="n">
        <v>-219348</v>
      </c>
    </row>
    <row r="5" spans="1:3">
      <c r="A5" s="3" t="s">
        <v>86</v>
      </c>
    </row>
    <row r="6" spans="1:3">
      <c r="A6" s="4" t="s">
        <v>87</v>
      </c>
      <c r="B6" s="5" t="n">
        <v>83</v>
      </c>
      <c r="C6" s="5" t="n">
        <v>4774</v>
      </c>
    </row>
    <row r="7" spans="1:3">
      <c r="A7" s="4" t="s">
        <v>71</v>
      </c>
      <c r="B7" s="5" t="n">
        <v>990592</v>
      </c>
      <c r="C7" s="4" t="s">
        <v>34</v>
      </c>
    </row>
    <row r="8" spans="1:3">
      <c r="A8" s="4" t="s">
        <v>70</v>
      </c>
      <c r="B8" s="5" t="n">
        <v>14652</v>
      </c>
      <c r="C8" s="4" t="s">
        <v>34</v>
      </c>
    </row>
    <row r="9" spans="1:3">
      <c r="A9" s="4" t="s">
        <v>88</v>
      </c>
      <c r="B9" s="5" t="n">
        <v>320642</v>
      </c>
      <c r="C9" s="4" t="s">
        <v>34</v>
      </c>
    </row>
    <row r="10" spans="1:3">
      <c r="A10" s="3" t="s">
        <v>89</v>
      </c>
    </row>
    <row r="11" spans="1:3">
      <c r="A11" s="4" t="s">
        <v>32</v>
      </c>
      <c r="B11" s="5" t="n">
        <v>1871</v>
      </c>
      <c r="C11" s="4" t="s">
        <v>34</v>
      </c>
    </row>
    <row r="12" spans="1:3">
      <c r="A12" s="4" t="s">
        <v>90</v>
      </c>
      <c r="B12" s="5" t="n">
        <v>54744</v>
      </c>
      <c r="C12" s="5" t="n">
        <v>16474</v>
      </c>
    </row>
    <row r="13" spans="1:3">
      <c r="A13" s="4" t="s">
        <v>91</v>
      </c>
      <c r="B13" s="5" t="n">
        <v>-784519</v>
      </c>
      <c r="C13" s="5" t="n">
        <v>-198100</v>
      </c>
    </row>
    <row r="14" spans="1:3">
      <c r="A14" s="3" t="s">
        <v>92</v>
      </c>
    </row>
    <row r="15" spans="1:3">
      <c r="A15" s="4" t="s">
        <v>33</v>
      </c>
      <c r="B15" s="4" t="s">
        <v>34</v>
      </c>
      <c r="C15" s="5" t="n">
        <v>-251298</v>
      </c>
    </row>
    <row r="16" spans="1:3">
      <c r="A16" s="4" t="s">
        <v>93</v>
      </c>
      <c r="B16" s="4" t="s">
        <v>34</v>
      </c>
      <c r="C16" s="5" t="n">
        <v>-3594</v>
      </c>
    </row>
    <row r="17" spans="1:3">
      <c r="A17" s="4" t="s">
        <v>94</v>
      </c>
      <c r="B17" s="4" t="s">
        <v>34</v>
      </c>
      <c r="C17" s="5" t="n">
        <v>-254892</v>
      </c>
    </row>
    <row r="18" spans="1:3">
      <c r="A18" s="3" t="s">
        <v>95</v>
      </c>
    </row>
    <row r="19" spans="1:3">
      <c r="A19" s="4" t="s">
        <v>96</v>
      </c>
      <c r="B19" s="4" t="s">
        <v>34</v>
      </c>
      <c r="C19" s="5" t="n">
        <v>473980</v>
      </c>
    </row>
    <row r="20" spans="1:3">
      <c r="A20" s="4" t="s">
        <v>97</v>
      </c>
      <c r="B20" s="5" t="n">
        <v>139526</v>
      </c>
      <c r="C20" s="4" t="s">
        <v>34</v>
      </c>
    </row>
    <row r="21" spans="1:3">
      <c r="A21" s="4" t="s">
        <v>98</v>
      </c>
      <c r="B21" s="7" t="n">
        <v>10780</v>
      </c>
      <c r="C21" s="4" t="s">
        <v>34</v>
      </c>
    </row>
    <row r="22" spans="1:3">
      <c r="A22" s="4" t="s">
        <v>99</v>
      </c>
      <c r="B22" s="5" t="n">
        <v>250000</v>
      </c>
      <c r="C22" s="4" t="s">
        <v>34</v>
      </c>
    </row>
    <row r="23" spans="1:3">
      <c r="A23" s="4" t="s">
        <v>100</v>
      </c>
      <c r="B23" s="4" t="s">
        <v>34</v>
      </c>
      <c r="C23" s="7" t="n">
        <v>100</v>
      </c>
    </row>
    <row r="24" spans="1:3">
      <c r="A24" s="4" t="s">
        <v>101</v>
      </c>
      <c r="B24" s="5" t="n">
        <v>400306</v>
      </c>
      <c r="C24" s="5" t="n">
        <v>474080</v>
      </c>
    </row>
    <row r="25" spans="1:3">
      <c r="A25" s="4" t="s">
        <v>102</v>
      </c>
      <c r="B25" s="5" t="n">
        <v>-9</v>
      </c>
      <c r="C25" s="5" t="n">
        <v>2226</v>
      </c>
    </row>
    <row r="26" spans="1:3">
      <c r="A26" s="4" t="s">
        <v>103</v>
      </c>
      <c r="B26" s="5" t="n">
        <v>-384222</v>
      </c>
      <c r="C26" s="5" t="n">
        <v>23314</v>
      </c>
    </row>
    <row r="27" spans="1:3">
      <c r="A27" s="4" t="s">
        <v>104</v>
      </c>
      <c r="B27" s="5" t="n">
        <v>389791</v>
      </c>
      <c r="C27" s="5" t="n">
        <v>21091</v>
      </c>
    </row>
    <row r="28" spans="1:3">
      <c r="A28" s="4" t="s">
        <v>105</v>
      </c>
      <c r="B28" s="5" t="n">
        <v>5569</v>
      </c>
      <c r="C28" s="5" t="n">
        <v>44405</v>
      </c>
    </row>
    <row r="29" spans="1:3">
      <c r="A29" s="3" t="s">
        <v>106</v>
      </c>
    </row>
    <row r="30" spans="1:3">
      <c r="A30" s="4" t="s">
        <v>107</v>
      </c>
      <c r="B30" s="5" t="n">
        <v>105850</v>
      </c>
      <c r="C30" s="4" t="s">
        <v>34</v>
      </c>
    </row>
    <row r="31" spans="1:3">
      <c r="A31" s="4" t="s">
        <v>108</v>
      </c>
      <c r="B31" s="4" t="s">
        <v>34</v>
      </c>
      <c r="C31" s="4" t="s">
        <v>34</v>
      </c>
    </row>
    <row r="32" spans="1:3">
      <c r="A32" s="3" t="s">
        <v>109</v>
      </c>
    </row>
    <row r="33" spans="1:3">
      <c r="A33" s="4" t="s">
        <v>110</v>
      </c>
      <c r="B33" s="4" t="s">
        <v>34</v>
      </c>
      <c r="C33" s="7" t="n">
        <v>758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21:20Z</dcterms:created>
  <dcterms:modified xmlns:dcterms="http://purl.org/dc/terms/" xmlns:xsi="http://www.w3.org/2001/XMLSchema-instance" xsi:type="dcterms:W3CDTF">2018-02-02T16:21:20Z</dcterms:modified>
</cp:coreProperties>
</file>